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Jul.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UIDEWIRE SOFTWARE, INC.</t>
        </is>
      </c>
    </row>
    <row r="8">
      <c r="A8" s="4" t="inlineStr">
        <is>
          <t>Entity Central Index Key</t>
        </is>
      </c>
      <c r="B8" s="4" t="inlineStr">
        <is>
          <t>00015283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 number in Millions</t>
        </is>
      </c>
      <c r="B1" s="2" t="inlineStr">
        <is>
          <t>12 Months Ended</t>
        </is>
      </c>
    </row>
    <row r="2">
      <c r="B2" s="2" t="inlineStr">
        <is>
          <t>Jul. 31, 2024 USD ($)</t>
        </is>
      </c>
      <c r="C2" s="2" t="inlineStr">
        <is>
          <t>Jul. 31, 2023 USD ($)</t>
        </is>
      </c>
      <c r="D2" s="2" t="inlineStr">
        <is>
          <t>Jul. 31, 2022 USD ($)</t>
        </is>
      </c>
      <c r="E2" s="2" t="inlineStr">
        <is>
          <t>Jul. 31, 2021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Value of Initial Fixed $100 Investment Based on: (4) Fiscal Year Summary Compensation Table Total for CEO ($) (1) Compensation Actually Paid to CEO ($) (2) Average Summary Compensation Table Total for Non-CEO NEOs ($) (3) Average Compensation Actually Paid to Non-CEO NEOs ($) (2) Company Total Stockholder Return Peer Group Total Stockholder Return (5) Net Income (Loss) (in thousands) Annual Recurring Revenue (in millions) (6) 2024 11,265,438 23,190,434 4,182,667 9,526,790 127.55 135.95 (4,700) 864 2023 9,550,492 11,214,092 3,940,333 4,859,553 72.09 123.74 (111,855) 761 2022 10,084,978 2,928,935 6,354,350 3,092,856 66.05 104.47 (180,431) 683 2021 8,234,834 7,315,842 3,007,199 2,810,775 97.91 147.98 (66,507) 575</t>
        </is>
      </c>
      <c r="C4" s="4" t="inlineStr">
        <is>
          <t xml:space="preserve"> </t>
        </is>
      </c>
      <c r="D4" s="4" t="inlineStr">
        <is>
          <t xml:space="preserve"> </t>
        </is>
      </c>
      <c r="E4" s="4" t="inlineStr">
        <is>
          <t xml:space="preserve"> </t>
        </is>
      </c>
    </row>
    <row r="5">
      <c r="A5" s="4" t="inlineStr">
        <is>
          <t>Company Selected Measure Name</t>
        </is>
      </c>
      <c r="B5" s="4" t="inlineStr">
        <is>
          <t>Annual Recurring Revenue</t>
        </is>
      </c>
      <c r="C5" s="4" t="inlineStr">
        <is>
          <t xml:space="preserve"> </t>
        </is>
      </c>
      <c r="D5" s="4" t="inlineStr">
        <is>
          <t xml:space="preserve"> </t>
        </is>
      </c>
      <c r="E5" s="4" t="inlineStr">
        <is>
          <t xml:space="preserve"> </t>
        </is>
      </c>
    </row>
    <row r="6">
      <c r="A6" s="4" t="inlineStr">
        <is>
          <t>Named Executive Officers, Footnote</t>
        </is>
      </c>
      <c r="B6" s="4" t="inlineStr">
        <is>
          <t>Our principal executive officer for all covered fiscal years was our CEO, Mr. Rosenbaum, and we have referred to him as our CEO throughout this disclosure. 2021 2022 2023 2024 Jeff Cooper John Mullen John Mullen John Mullen Winston King Jeff Cooper Jeff Cooper Jeff Cooper Priscilla Hung Winston King Winston King Winston King Frank O’Dowd Priscilla Hung Priscilla Hung Priscilla Hung Frank O’Dowd</t>
        </is>
      </c>
      <c r="C6" s="4" t="inlineStr">
        <is>
          <t xml:space="preserve"> </t>
        </is>
      </c>
      <c r="D6" s="4" t="inlineStr">
        <is>
          <t xml:space="preserve"> </t>
        </is>
      </c>
      <c r="E6" s="4" t="inlineStr">
        <is>
          <t xml:space="preserve"> </t>
        </is>
      </c>
    </row>
    <row r="7">
      <c r="A7" s="4" t="inlineStr">
        <is>
          <t>Peer Group Issuers, Footnote</t>
        </is>
      </c>
      <c r="B7" s="4" t="inlineStr">
        <is>
          <t>Our peer group (the “Peer Group”) is comprised of the S&amp;P Software &amp; Services Select Industry Index, as disclosed in our annual report pursuant to Section 229.201(e)(1)(ii) of Regulation S-K.</t>
        </is>
      </c>
      <c r="C7" s="4" t="inlineStr">
        <is>
          <t xml:space="preserve"> </t>
        </is>
      </c>
      <c r="D7" s="4" t="inlineStr">
        <is>
          <t xml:space="preserve"> </t>
        </is>
      </c>
      <c r="E7" s="4" t="inlineStr">
        <is>
          <t xml:space="preserve"> </t>
        </is>
      </c>
    </row>
    <row r="8">
      <c r="A8" s="4" t="inlineStr">
        <is>
          <t>PEO Total Compensation Amount</t>
        </is>
      </c>
      <c r="B8" s="5" t="n">
        <v>11265438</v>
      </c>
      <c r="C8" s="5" t="n">
        <v>9550492</v>
      </c>
      <c r="D8" s="5" t="n">
        <v>10084978</v>
      </c>
      <c r="E8" s="5" t="n">
        <v>8234834</v>
      </c>
    </row>
    <row r="9">
      <c r="A9" s="4" t="inlineStr">
        <is>
          <t>PEO Actually Paid Compensation Amount</t>
        </is>
      </c>
      <c r="B9" s="5" t="n">
        <v>23190434</v>
      </c>
      <c r="C9" s="6" t="n">
        <v>11214092</v>
      </c>
      <c r="D9" s="6" t="n">
        <v>2928935</v>
      </c>
      <c r="E9" s="6" t="n">
        <v>7315842</v>
      </c>
    </row>
    <row r="10">
      <c r="A10" s="4" t="inlineStr">
        <is>
          <t>Adjustment To PEO Compensation, Footnote</t>
        </is>
      </c>
      <c r="B10" s="4" t="inlineStr">
        <is>
          <t>We have made adjustments to the Summary Compensation Table totals—as prescribed by Item 402(v) of Regulation S-K—to calculate the amounts disclosed above as “compensation actually paid.” These adjustments are disclosed in the tables following footnote (6) below under the caption, “Adjustments to Determine Compensation Actually Paid.” Fair value or change in fair value, as applicable, of equity awards in the “Compensation Actually Paid” columns was determined by reference to: (i) for Time-Vesting RSUs, the closing price per share on the applicable year-end date(s) or, in the case of vesting dates, the closing price per share on the applicable vesting date(s); (ii) for Performance-Vesting RSUs, the same valuation methodology as Time-Vesting RSUs in the immediately preceding clause, except that the year-end values are multiplied by the probability of achievement of the applicable performance objective as of the applicable date; and (iii) for RSUs subject to performance-based vesting conditions tied to total stockholder return as granted prior to fiscal year 2021 and during fiscal year 2024 (including PSU Kickers for Messrs. Rosenbaum and Mullen), as applicable, estimated fair values of such unvested awards using a Monte Carlo simulation model as of each relevant measurement date in fiscal years 2021 to 2024, as applicable. For additional information on the assumptions used to calculate the valuation of these awards, see the Notes to Consolidated Financial Statements in our Annual Report on Form 10-K for the fiscal year ended July 31, 2024 and prior fiscal years. Compensation actually paid to our CEO represents the “Total” compensation reported in the Summary Compensation Table for the applicable fiscal year, as adjusted as follows: 2021 2022 2023 2024 Summary Compensation Table Total for CEO (1) $8,234,834 $10,084,978 $9,550,492 $11,265,438 Subtract Grant Date Fair Value of Option Awards and Stock Awards Granted in Fiscal Year (2) $(6,627,872) $(8,474,034) $(7,851,062) $(9,594,557) Add Fair Value at Fiscal Year-End of Outstanding and Unvested Option Awards and Stock Awards Granted in Fiscal Year (3) $6,480,263 $5,558,182 $9,157,761 $11,601,927 Adjust for Change in Fair Value of Outstanding and Unvested Option Awards and Stock Awards Granted in Prior Fiscal Years (3) $(1,071,147) $(4,253,689) $403,027 $7,682,497 Adjust for Fair Value at Vesting of Option Awards and Stock Awards Granted in Fiscal Year That Vested During Fiscal Year (3) $656,767 $600,823 $795,456 $1,127,128 Adjust for Change in Fair Value as of Vesting Date of Option Awards and Stock Awards Granted in Prior Fiscal Years For Which Applicable Vesting Conditions Were Satisfied During Fiscal Year (3) $(357,003) $(587,325) $(841,582) $1,108,001 Subtract Fair Value as of Prior Fiscal Year-End of Option Awards and Stock Awards Granted in Prior Fiscal Years That Failed to Meet Applicable Vesting Conditions During Fiscal Year (3) $— $— $— $— Add Value of Dividends or other Earnings Paid on Stock or Option Awards not Otherwise Reflected in Fair Value or Total Compensation $— $— $— $— Compensation Actually Paid $7,315,842 $2,928,935 $11,214,092 $23,190,434 (1) We have not reported any amounts in our Summary Compensation Table with respect to “Change in Pension and Non-qualified Deferred Compensation” and, accordingly, the adjustments with respect to such items prescribed by the pay-versus-performance rules are not relevant to our analysis and no adjustments have been made. (2) The amounts reflect the aggregate grant-date fair value reported in the “Stock Awards” and “Option Awards” columns in the Summary Compensation Table for the applicable year. (3) In accordance with Item 402(v) requirements, the fair values of unvested and outstanding equity awards to our CEO were remeasured as of the end of each fiscal year, and as of each vesting date, during the years displayed in the table above. We approached the determination of fair value in the same way as we historically have determined fair value and fair values as of each measurement date were determined using valuation assumptions and methodologies (including expected term, volatility, dividend yield, and risk-free interest rates) that are generally consistent with those used to estimate fair value at grant under US GAAP.</t>
        </is>
      </c>
      <c r="C10" s="4" t="inlineStr">
        <is>
          <t xml:space="preserve"> </t>
        </is>
      </c>
      <c r="D10" s="4" t="inlineStr">
        <is>
          <t xml:space="preserve"> </t>
        </is>
      </c>
      <c r="E10" s="4" t="inlineStr">
        <is>
          <t xml:space="preserve"> </t>
        </is>
      </c>
    </row>
    <row r="11">
      <c r="A11" s="4" t="inlineStr">
        <is>
          <t>Non-PEO NEO Average Total Compensation Amount</t>
        </is>
      </c>
      <c r="B11" s="5" t="n">
        <v>4182667</v>
      </c>
      <c r="C11" s="6" t="n">
        <v>3940333</v>
      </c>
      <c r="D11" s="6" t="n">
        <v>6354350</v>
      </c>
      <c r="E11" s="6" t="n">
        <v>3007199</v>
      </c>
    </row>
    <row r="12">
      <c r="A12" s="4" t="inlineStr">
        <is>
          <t>Non-PEO NEO Average Compensation Actually Paid Amount</t>
        </is>
      </c>
      <c r="B12" s="5" t="n">
        <v>9526790</v>
      </c>
      <c r="C12" s="6" t="n">
        <v>4859553</v>
      </c>
      <c r="D12" s="6" t="n">
        <v>3092856</v>
      </c>
      <c r="E12" s="6" t="n">
        <v>2810775</v>
      </c>
    </row>
    <row r="13">
      <c r="A13" s="4" t="inlineStr">
        <is>
          <t>Adjustment to Non-PEO NEO Compensation Footnote</t>
        </is>
      </c>
      <c r="B13" s="4" t="inlineStr">
        <is>
          <t>We have made adjustments to the Summary Compensation Table totals—as prescribed by Item 402(v) of Regulation S-K—to calculate the amounts disclosed above as “compensation actually paid.” These adjustments are disclosed in the tables following footnote (6) below under the caption, “Adjustments to Determine Compensation Actually Paid.” Fair value or change in fair value, as applicable, of equity awards in the “Compensation Actually Paid” columns was determined by reference to: (i) for Time-Vesting RSUs, the closing price per share on the applicable year-end date(s) or, in the case of vesting dates, the closing price per share on the applicable vesting date(s); (ii) for Performance-Vesting RSUs, the same valuation methodology as Time-Vesting RSUs in the immediately preceding clause, except that the year-end values are multiplied by the probability of achievement of the applicable performance objective as of the applicable date; and (iii) for RSUs subject to performance-based vesting conditions tied to total stockholder return as granted prior to fiscal year 2021 and during fiscal year 2024 (including PSU Kickers for Messrs. Rosenbaum and Mullen), as applicable, estimated fair values of such unvested awards using a Monte Carlo simulation model as of each relevant measurement date in fiscal years 2021 to 2024, as applicable. For additional information on the assumptions used to calculate the valuation of these awards, see the Notes to Consolidated Financial Statements in our Annual Report on Form 10-K for the fiscal year ended July 31, 2024 and prior fiscal years. Average compensation actually paid to our non-CEO NEOs represents the “Total” compensation reported in the Summary Compensation Table for the applicable fiscal year, as adjusted as follows: 2021 2022 2023 2024 Summary Compensation Table Total for non-CEO NEOs (1) $3,007,199 $6,354,350 $3,940,333 $4,182,667 Subtract Grant Date Fair Value of Option Awards and Stock Awards Granted in Fiscal Year (2) $(2,274,596) $(5,568,306) $(3,061,945) $(3,411,357) Add Fair Value at Fiscal Year-End of Outstanding and Unvested Option Awards and Stock Awards Granted in Fiscal Year (3) $2,167,180 $3,235,840 $3,571,601 $4,125,130 Adjust for Change in Fair Value of Outstanding and Unvested Option Awards and Stock Awards Granted in Prior Fiscal Years (3) $(228,438) $(594,349) $251,249 $3,659,623 Adjust for Fair Value at Vesting of Option Awards and Stock Awards Granted in Fiscal Year That Vested During Fiscal Year (3) $219,589 $342,075 $310,205 $400,716 Adjust for Change in Fair Value as of Vesting Date of Option Awards and Stock Awards Granted in Prior Fiscal Years For Which Applicable Vesting Conditions Were Satisfied During Fiscal Year (3) $(80,159) $(104,446) $(151,890) $570,011 Subtract Fair Value as of Prior Fiscal Year-End of Option Awards and Stock Awards Granted in Prior Fiscal Years That Failed to Meet Applicable Vesting Conditions During Fiscal Year (3) $— $(572,308) $— $— Add Value of Dividends or other Earnings Paid on Stock or Option Awards not Otherwise Reflected in Fair Value or Total Compensation $— $— $— $— Compensation Actually Paid $2,810,775 $3,092,856 $4,859,553 $9,526,790 (1) We have not reported any amounts in our Summary Compensation Table with respect to “Change in Pension and Non-qualified Deferred Compensation” and, accordingly, the adjustments with respect to such items prescribed by the pay-versus-performance rules are not relevant to our analysis and no adjustments have been made. (2) The amounts reflect the aggregate grant-date fair value reported in the “Stock Awards” and “Option Awards” columns in the Summary Compensation Table for the applicable year. (3) In accordance with Item 402(v) requirements, the fair values of unvested and outstanding equity awards to our non-CEO NEOs were remeasured as of the end of each fiscal year, and as of each vesting date, during the years displayed in the table above. We approached the determination of fair value in the same way as we historically have determined fair value and fair values as of each measurement date were determined using valuation assumptions and methodologies (including expected term, volatility, dividend yield, and risk-free interest rates) that are generally consistent with those used to estimate fair value at grant under US GAAP.</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Vs Peer Group</t>
        </is>
      </c>
      <c r="C17" s="4" t="inlineStr">
        <is>
          <t xml:space="preserve"> </t>
        </is>
      </c>
      <c r="D17" s="4" t="inlineStr">
        <is>
          <t xml:space="preserve"> </t>
        </is>
      </c>
      <c r="E17" s="4" t="inlineStr">
        <is>
          <t xml:space="preserve"> </t>
        </is>
      </c>
    </row>
    <row r="18">
      <c r="A18" s="4" t="inlineStr">
        <is>
          <t>Tabular List, Table</t>
        </is>
      </c>
      <c r="B18" s="4" t="inlineStr">
        <is>
          <t>Annual Recurring Revenue; • Adjusted Non-GAAP Operating Income (Loss); • Strategic Scorecard Performance; and • Stock Price (for Messrs. Rosenbaum and Mullen)*.</t>
        </is>
      </c>
      <c r="C18" s="4" t="inlineStr">
        <is>
          <t xml:space="preserve"> </t>
        </is>
      </c>
      <c r="D18" s="4" t="inlineStr">
        <is>
          <t xml:space="preserve"> </t>
        </is>
      </c>
      <c r="E18" s="4" t="inlineStr">
        <is>
          <t xml:space="preserve"> </t>
        </is>
      </c>
    </row>
    <row r="19">
      <c r="A19" s="4" t="inlineStr">
        <is>
          <t>Total Shareholder Return Amount</t>
        </is>
      </c>
      <c r="B19" s="7" t="n">
        <v>127.55</v>
      </c>
      <c r="C19" s="8" t="n">
        <v>72.09</v>
      </c>
      <c r="D19" s="8" t="n">
        <v>66.05</v>
      </c>
      <c r="E19" s="8" t="n">
        <v>97.91</v>
      </c>
    </row>
    <row r="20">
      <c r="A20" s="4" t="inlineStr">
        <is>
          <t>Peer Group Total Shareholder Return Amount</t>
        </is>
      </c>
      <c r="B20" s="8" t="n">
        <v>135.95</v>
      </c>
      <c r="C20" s="8" t="n">
        <v>123.74</v>
      </c>
      <c r="D20" s="8" t="n">
        <v>104.47</v>
      </c>
      <c r="E20" s="8" t="n">
        <v>147.98</v>
      </c>
    </row>
    <row r="21">
      <c r="A21" s="4" t="inlineStr">
        <is>
          <t>Net Income (Loss)</t>
        </is>
      </c>
      <c r="B21" s="5" t="n">
        <v>-4700000</v>
      </c>
      <c r="C21" s="5" t="n">
        <v>-111855000</v>
      </c>
      <c r="D21" s="5" t="n">
        <v>-180431000</v>
      </c>
      <c r="E21" s="5" t="n">
        <v>-66507000</v>
      </c>
    </row>
    <row r="22">
      <c r="A22" s="4" t="inlineStr">
        <is>
          <t>Company Selected Measure Amount</t>
        </is>
      </c>
      <c r="B22" s="6" t="n">
        <v>864</v>
      </c>
      <c r="C22" s="6" t="n">
        <v>761</v>
      </c>
      <c r="D22" s="6" t="n">
        <v>683</v>
      </c>
      <c r="E22" s="6" t="n">
        <v>575</v>
      </c>
    </row>
    <row r="23">
      <c r="A23" s="4" t="inlineStr">
        <is>
          <t>PEO Name</t>
        </is>
      </c>
      <c r="B23" s="4" t="inlineStr">
        <is>
          <t>Mr. Rosenbaum</t>
        </is>
      </c>
      <c r="C23" s="4" t="inlineStr">
        <is>
          <t xml:space="preserve"> </t>
        </is>
      </c>
      <c r="D23" s="4" t="inlineStr">
        <is>
          <t xml:space="preserve"> </t>
        </is>
      </c>
      <c r="E23" s="4" t="inlineStr">
        <is>
          <t xml:space="preserve"> </t>
        </is>
      </c>
    </row>
    <row r="24">
      <c r="A24" s="4" t="inlineStr">
        <is>
          <t>Additional 402(v) Disclosure</t>
        </is>
      </c>
      <c r="B24" s="4" t="inlineStr">
        <is>
          <t>Our non-CEO NEOs for the fiscal years ended July 31, 2021, July 31, 2022, July 31, 2023 and July 31, 2024 are set forth in the second summary table provided below under the caption, “Adjustments to Determine Compensation Actually Paid.” Assumes $100 invested on July 31, 2020 in stock or index, including reinvestment of dividends. We selected Annual Recurring Revenue (on a constant currency basis) as the Company-Selected Measure given its inclusion in our quarterly earnings releases and as a financial target in our bonus program and certain equity awards for our management team. Stock price is a driver of CAGR for Messr. Rosenbaum’s and Mullen’s PSU Kickers.</t>
        </is>
      </c>
      <c r="C24" s="4" t="inlineStr">
        <is>
          <t xml:space="preserve"> </t>
        </is>
      </c>
      <c r="D24" s="4" t="inlineStr">
        <is>
          <t xml:space="preserve"> </t>
        </is>
      </c>
      <c r="E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Annual Recurring Revenue</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Adjusted Non-GAAP Operating Income (Loss);</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Strategic Scorecard Performance;</t>
        </is>
      </c>
      <c r="C33" s="4" t="inlineStr">
        <is>
          <t xml:space="preserve"> </t>
        </is>
      </c>
      <c r="D33" s="4" t="inlineStr">
        <is>
          <t xml:space="preserve"> </t>
        </is>
      </c>
      <c r="E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Stock Price (for Messrs. Rosenbaum and Mullen)*</t>
        </is>
      </c>
      <c r="C36" s="4" t="inlineStr">
        <is>
          <t xml:space="preserve"> </t>
        </is>
      </c>
      <c r="D36" s="4" t="inlineStr">
        <is>
          <t xml:space="preserve"> </t>
        </is>
      </c>
      <c r="E36" s="4" t="inlineStr">
        <is>
          <t xml:space="preserve"> </t>
        </is>
      </c>
    </row>
    <row r="37">
      <c r="A37" s="4" t="inlineStr">
        <is>
          <t>PEO | Aggregate Grant Date Fair Value of Equity Award Amounts Reported in Summary Compensation Table</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5" t="n">
        <v>-9594557</v>
      </c>
      <c r="C39" s="5" t="n">
        <v>-7851062</v>
      </c>
      <c r="D39" s="5" t="n">
        <v>-8474034</v>
      </c>
      <c r="E39" s="5" t="n">
        <v>-6627872</v>
      </c>
    </row>
    <row r="40">
      <c r="A40" s="4" t="inlineStr">
        <is>
          <t>PEO | Year-end Fair Value of Equity Awards Granted in Covered Year that are Outstanding and Unvested</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11601927</v>
      </c>
      <c r="C42" s="6" t="n">
        <v>9157761</v>
      </c>
      <c r="D42" s="6" t="n">
        <v>5558182</v>
      </c>
      <c r="E42" s="6" t="n">
        <v>6480263</v>
      </c>
    </row>
    <row r="43">
      <c r="A43" s="4" t="inlineStr">
        <is>
          <t>PEO | Year-over-Year Change in Fair Value of Equity Awards Granted in Prior Years That are Outstanding and Unvested</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7682497</v>
      </c>
      <c r="C45" s="6" t="n">
        <v>403027</v>
      </c>
      <c r="D45" s="6" t="n">
        <v>-4253689</v>
      </c>
      <c r="E45" s="6" t="n">
        <v>-1071147</v>
      </c>
    </row>
    <row r="46">
      <c r="A46" s="4" t="inlineStr">
        <is>
          <t>PEO | Vesting Date Fair Value of Equity Awards Granted and Vested in Covered Yea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1127128</v>
      </c>
      <c r="C48" s="6" t="n">
        <v>795456</v>
      </c>
      <c r="D48" s="6" t="n">
        <v>600823</v>
      </c>
      <c r="E48" s="6" t="n">
        <v>656767</v>
      </c>
    </row>
    <row r="49">
      <c r="A49" s="4" t="inlineStr">
        <is>
          <t>PEO | Change in Fair Value as of Vesting Date of Prior Year Equity Awards Vested in Covered Yea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1108001</v>
      </c>
      <c r="C51" s="6" t="n">
        <v>-841582</v>
      </c>
      <c r="D51" s="6" t="n">
        <v>-587325</v>
      </c>
      <c r="E51" s="6" t="n">
        <v>-357003</v>
      </c>
    </row>
    <row r="52">
      <c r="A52" s="4" t="inlineStr">
        <is>
          <t>PEO | Prior Year End Fair Value of Equity Awards Granted in Any Prior Year that Fail to Meet Applicable Vesting Conditions During Covered Yea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0</v>
      </c>
      <c r="C54" s="6" t="n">
        <v>0</v>
      </c>
      <c r="D54" s="6" t="n">
        <v>0</v>
      </c>
      <c r="E54" s="6" t="n">
        <v>0</v>
      </c>
    </row>
    <row r="55">
      <c r="A55" s="4" t="inlineStr">
        <is>
          <t>PEO | Dividends or Other Earnings Paid on Equity Awards not Otherwise Reflected in Total Compensation for Covered Yea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0</v>
      </c>
      <c r="C57" s="6" t="n">
        <v>0</v>
      </c>
      <c r="D57" s="6" t="n">
        <v>0</v>
      </c>
      <c r="E57" s="6" t="n">
        <v>0</v>
      </c>
    </row>
    <row r="58">
      <c r="A58" s="4" t="inlineStr">
        <is>
          <t>Non-PEO NEO | Aggregate Grant Date Fair Value of Equity Award Amounts Reported in Summary Compensation Table</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3411357</v>
      </c>
      <c r="C60" s="6" t="n">
        <v>3061945</v>
      </c>
      <c r="D60" s="6" t="n">
        <v>5568306</v>
      </c>
      <c r="E60" s="6" t="n">
        <v>2274596</v>
      </c>
    </row>
    <row r="61">
      <c r="A61" s="4" t="inlineStr">
        <is>
          <t>Non-PEO NEO | Year-end Fair Value of Equity Awards Granted in Covered Year that are Outstanding and Unvested</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4125130</v>
      </c>
      <c r="C63" s="6" t="n">
        <v>3571601</v>
      </c>
      <c r="D63" s="6" t="n">
        <v>3235840</v>
      </c>
      <c r="E63" s="6" t="n">
        <v>2167180</v>
      </c>
    </row>
    <row r="64">
      <c r="A64" s="4" t="inlineStr">
        <is>
          <t>Non-PEO NEO | Year-over-Year Change in Fair Value of Equity Awards Granted in Prior Years That are Outstanding and Unvested</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3659623</v>
      </c>
      <c r="C66" s="6" t="n">
        <v>251249</v>
      </c>
      <c r="D66" s="6" t="n">
        <v>-594349</v>
      </c>
      <c r="E66" s="6" t="n">
        <v>-228438</v>
      </c>
    </row>
    <row r="67">
      <c r="A67" s="4" t="inlineStr">
        <is>
          <t>Non-PEO NEO | Vesting Date Fair Value of Equity Awards Granted and Vested in Covered Yea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400716</v>
      </c>
      <c r="C69" s="6" t="n">
        <v>310205</v>
      </c>
      <c r="D69" s="6" t="n">
        <v>342075</v>
      </c>
      <c r="E69" s="6" t="n">
        <v>219589</v>
      </c>
    </row>
    <row r="70">
      <c r="A70" s="4" t="inlineStr">
        <is>
          <t>Non-PEO NEO | Change in Fair Value as of Vesting Date of Prior Year Equity Awards Vested in Covered Yea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570011</v>
      </c>
      <c r="C72" s="6" t="n">
        <v>-151890</v>
      </c>
      <c r="D72" s="6" t="n">
        <v>-104446</v>
      </c>
      <c r="E72" s="6" t="n">
        <v>-80159</v>
      </c>
    </row>
    <row r="73">
      <c r="A73" s="4" t="inlineStr">
        <is>
          <t>Non-PEO NEO | Prior Year End Fair Value of Equity Awards Granted in Any Prior Year that Fail to Meet Applicable Vesting Conditions During Covered Yea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0</v>
      </c>
      <c r="C75" s="6" t="n">
        <v>0</v>
      </c>
      <c r="D75" s="6" t="n">
        <v>-572308</v>
      </c>
      <c r="E75" s="6" t="n">
        <v>0</v>
      </c>
    </row>
    <row r="76">
      <c r="A76" s="4" t="inlineStr">
        <is>
          <t>Non-PEO NEO | Dividends or Other Earnings Paid on Equity Awards not Otherwise Reflected in Total Compensation for Covered Yea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5" t="n">
        <v>0</v>
      </c>
      <c r="C78" s="5" t="n">
        <v>0</v>
      </c>
      <c r="D78" s="5" t="n">
        <v>0</v>
      </c>
      <c r="E78"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2T20:32:53Z</dcterms:created>
  <dcterms:modified xmlns:dcterms="http://purl.org/dc/terms/" xmlns:xsi="http://www.w3.org/2001/XMLSchema-instance" xsi:type="dcterms:W3CDTF">2024-10-22T20:32:53Z</dcterms:modified>
</cp:coreProperties>
</file>